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Notes payable" sheetId="9" state="visible" r:id="rId9"/>
    <sheet xmlns:r="http://schemas.openxmlformats.org/officeDocument/2006/relationships" name="Notes payable" sheetId="10" state="visible" r:id="rId10"/>
    <sheet xmlns:r="http://schemas.openxmlformats.org/officeDocument/2006/relationships" name="Loan Payable - Shareholder" sheetId="11" state="visible" r:id="rId11"/>
    <sheet xmlns:r="http://schemas.openxmlformats.org/officeDocument/2006/relationships" name="Concentrations"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Concentrations (Details Narrati" sheetId="19" state="visible" r:id="rId19"/>
  </sheets>
  <definedNames/>
  <calcPr calcId="124519" fullCalcOnLoad="1"/>
</workbook>
</file>

<file path=xl/sharedStrings.xml><?xml version="1.0" encoding="utf-8"?>
<sst xmlns="http://schemas.openxmlformats.org/spreadsheetml/2006/main" uniqueCount="166">
  <si>
    <t>Document and Entity Information - shares</t>
  </si>
  <si>
    <t>3 Months Ended</t>
  </si>
  <si>
    <t>Mar. 31, 2018</t>
  </si>
  <si>
    <t>May 14, 2017</t>
  </si>
  <si>
    <t>Document And Entity Information</t>
  </si>
  <si>
    <t>Entity Registrant Name</t>
  </si>
  <si>
    <t>Acology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7</t>
  </si>
  <si>
    <t>CURRENT ASSETS:</t>
  </si>
  <si>
    <t>Cash</t>
  </si>
  <si>
    <t>Accounts receivable</t>
  </si>
  <si>
    <t>Inventories</t>
  </si>
  <si>
    <t>TOTAL CURRENT ASSETS</t>
  </si>
  <si>
    <t>Property and equipment, net of accumulated depeciation of $69,108 and $64,108, respectively</t>
  </si>
  <si>
    <t>Security deposits</t>
  </si>
  <si>
    <t>TOTAL ASSETS</t>
  </si>
  <si>
    <t>CURRENT LIABILITIES:</t>
  </si>
  <si>
    <t>Accounts payable</t>
  </si>
  <si>
    <t>Convertible notes payable</t>
  </si>
  <si>
    <t>Notes payable</t>
  </si>
  <si>
    <t>Loan payable - shareholder</t>
  </si>
  <si>
    <t>Accrued expenses</t>
  </si>
  <si>
    <t>Derivative liablility</t>
  </si>
  <si>
    <t>Capital lease payable</t>
  </si>
  <si>
    <t>TOTAL CURRENT LIABILITIES</t>
  </si>
  <si>
    <t>SHAREHOLDERS' DEFICIENCY</t>
  </si>
  <si>
    <t>Common stock, $00001 par value, 6,000,000,000 shares authorized 5,261,511,270 and 5,249,511,270 shares issued and outstanding at March 31, 2018 and December 31, 2017 , respectively</t>
  </si>
  <si>
    <t>Additional paid in capital</t>
  </si>
  <si>
    <t>Accumulated deficit</t>
  </si>
  <si>
    <t>TOTAL STOCKHOLDERS' DEFICIENCY</t>
  </si>
  <si>
    <t>TOTAL LIABILITIES AND SHAREHOLDERS' DEFICIENCY</t>
  </si>
  <si>
    <t>Balance Sheets (Parenthetical) - USD ($)</t>
  </si>
  <si>
    <t>Statement of Financial Position [Abstract]</t>
  </si>
  <si>
    <t>Office Equipment Net Depreciation</t>
  </si>
  <si>
    <t>Common Stock Par Value</t>
  </si>
  <si>
    <t>$ .00001</t>
  </si>
  <si>
    <t>Common Stock Shares Authorized</t>
  </si>
  <si>
    <t>Common Stock Shares Issued</t>
  </si>
  <si>
    <t>Common Stock Shares Outstanding</t>
  </si>
  <si>
    <t>Statements of Operations - USD ($)</t>
  </si>
  <si>
    <t>Mar. 31, 2017</t>
  </si>
  <si>
    <t>Income Statement [Abstract]</t>
  </si>
  <si>
    <t>Sales</t>
  </si>
  <si>
    <t>Cost of sales</t>
  </si>
  <si>
    <t>Gross profit</t>
  </si>
  <si>
    <t>Operating expenses:</t>
  </si>
  <si>
    <t>General and administrative</t>
  </si>
  <si>
    <t>Advertising and marketing</t>
  </si>
  <si>
    <t>Total operating expenses (income)</t>
  </si>
  <si>
    <t>Income (Loss) from operations</t>
  </si>
  <si>
    <t>Other expenses (income):</t>
  </si>
  <si>
    <t>Interest expense, net of interest income of $0 and $3,751</t>
  </si>
  <si>
    <t>Gain on change in fair value of derivative liability</t>
  </si>
  <si>
    <t>Total other expenses</t>
  </si>
  <si>
    <t>Loss before income taxes benefit</t>
  </si>
  <si>
    <t>Income tax provision benefit</t>
  </si>
  <si>
    <t xml:space="preserve"> </t>
  </si>
  <si>
    <t>Net Income</t>
  </si>
  <si>
    <t>Loss per common share, basic and diluted</t>
  </si>
  <si>
    <t>Weighted average common shares outstanding</t>
  </si>
  <si>
    <t>Statements of Cash Flows - USD ($)</t>
  </si>
  <si>
    <t>OPERATING ACTIVITIES:</t>
  </si>
  <si>
    <t>Net Profit</t>
  </si>
  <si>
    <t>Adjustments to reconcile net loss to net cash used in operating activities:</t>
  </si>
  <si>
    <t>Depreciation expense</t>
  </si>
  <si>
    <t>Non cash interest expense</t>
  </si>
  <si>
    <t>Changes in operating assets and liabilities</t>
  </si>
  <si>
    <t>NET CASH PROVIDED BY (USED IN) OPERATING ACTIVITIES</t>
  </si>
  <si>
    <t>INVESTING ACTIVITIES:</t>
  </si>
  <si>
    <t>Loan to non related party</t>
  </si>
  <si>
    <t>Acqusition of property and equipment</t>
  </si>
  <si>
    <t>Payment of security deposits</t>
  </si>
  <si>
    <t>NET CASH PROVIDED BY (USED IN) INVESTING ACTIVITIES</t>
  </si>
  <si>
    <t>FINANCING ACTIVITIES:</t>
  </si>
  <si>
    <t>Proceeds from notes payable issuance of Common Stock</t>
  </si>
  <si>
    <t>Repayment of notes payable</t>
  </si>
  <si>
    <t>Repayment of debt</t>
  </si>
  <si>
    <t>NET CASH PROVIDED BY (USED IN) FINANCING ACTIVITIES</t>
  </si>
  <si>
    <t>INCREASE (DECREASE) IN CASH</t>
  </si>
  <si>
    <t>CASH - BEGINNING OF YEAR</t>
  </si>
  <si>
    <t>CASH - END OF YEAR</t>
  </si>
  <si>
    <t>Business</t>
  </si>
  <si>
    <t>Organization, Consolidation and Presentation of Financial Statements [Abstract]</t>
  </si>
  <si>
    <t>Note 1 – Business Acology, Inc. (the “Company”),
through its wholly owned subsidiary, D&amp;C Distributors, LLC (“D&amp;C”) is in the business of wholesale distribution
and retail sales of our signature product The Medtainer®, lighters, plastic storage containers, humidity packs including our
“MED X 2 Way Humidity Pack”® powered by Boost and other compliant packaging items that can store pharmaceuticals,
herbs, teas and other solids or liquids, some of which can grind solids and shred herbs, and through D&amp;C’s wholly owned
subsidiary, D&amp;C Printing LLC (“Printing”), is in the business of private labeling and branding for purchasers of
containers and other products. D&amp;C and Printing were formed
under the laws of the State of California on January 29, 2013, and April 14, 2015, respectively.</t>
  </si>
  <si>
    <t>Summary of Significant Accounting Policies</t>
  </si>
  <si>
    <t>Accounting Policies [Abstract]</t>
  </si>
  <si>
    <t>Note 2 – Summary of Significant Accounting
Policies Basis of Presentation and Principals of Consolid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7, filed with the SEC on March 30, 2017. The consolidated financial statements
include the accounts of the Company and its wholly owned subsidiaries. All intercompany balances and transactions have been eliminate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8 $ 25,275
·
Converted during the Period —
· Change
in fair value recognized in opearations (2,980 )
Balance,
March 31, 2018 $ 22,295 Property
and Equipment Property
and equipment is stated at cost less accumulated depreciation. Depreciation is provided for on a straight-line basis over
the useful lives of the assets. For furniture and fixtures the useful life is 5 years, Leasehold Improvements are depreciated
over the 2 year lease term. Expenditures for additions and improvements are capitalized; repairs and maintenance are expensed
as incurred. Convertible
Instruments The
Company evaluates and accounts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three months ended March 31, 2018, there were no conversions of convertible debt. Advertising Advertising
and marketing expenses are charged to operations as incurred. 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Recent
accounting pronouncements The
Company does not believe there are any recently issued, but not yet effective; accounting standards that would have a significant
impact on the Company’s financial position or results of operations.</t>
  </si>
  <si>
    <t>Going Concern</t>
  </si>
  <si>
    <t>Note 3 – Going
Concern The accompanying financial statements
have been prepared on a going concern basis, which contemplates the realization of assets and the satisfaction of liabilities in
the normal course of business. At March 31, 2018, the Company had a stockholders’ deficiency of $583,138 and a working
capital deficit of $675,167. In addition, the Company has generated operating losses since inception and has notes payable that
are currently in default. These factors, among others, raise substantial doubt about the ability of the Company to continue as
a going concern. The ability of the Company to continue as a going concern is dependent on the successful execution of its operating
plan which includes increasing sales of existing products while introducing additional products and services, controlling operation
expenses, negotiating extensions of existing loans and raising either debt or equity financing. There is no assurance that we will
be able to increase sales or to obtain or extend financing on terms acceptable to us or at all or successfully execute any of the
other measures set forth in the previous sentence.</t>
  </si>
  <si>
    <t>Convertible Notes payable</t>
  </si>
  <si>
    <t>Debt Disclosure [Abstract]</t>
  </si>
  <si>
    <t>Note 4 – Convertible Notes Payable The following is a description
of convertible notes payable at March 31, 2018:
· On August 20, 2015, the Company made a convertible promissory note in the principal amount of $400,000 to a then-related party, which was reduced to $360,000 as the result of a prepayment. The note was subsequently reduced through payments and conversions to $250,000 at December 31, 2016. On July 5, 2017, the Company satisfied the principal of the note and interest accrued therein in full for a payment of $100, resulting in a gain on extinguishment of debt of $542,218, which included a removal of the associated derivative liability relating to the conversion feature of $290,895.
· The Company made a convertible promissory note, dated December 15, 2015, in favor of the unrelated party referred to above in the principal amount of $8,000. This note is convertible into shares of the Company’s common stock at a conversion price equal to the average of the daily closing price for a share of Common Stock for the 3 consecutive trading days ending on the trading day immediately prior to the day on which a notice of conversion is delivered. The note matured on December 27, 2016, and bears interest at the highest lawful rate, but not more than 20% per annum. The Company is currently negotiating an extension of the maturity date.
· The Company made two convertible promissory notes, one dated February 11, 2016, and the other dated April 25, 2016, in favor of the unrelated party referred to above, each in the principal amount of $7,500. Each note is due 1 year after the date on which it was made, bears simple interest at the rate of 20 percent per annum and is convertible into shares of Common Stock at a conversion price per share equal to 50% of the average daily closing price for 3 consecutive trading days ending on the trading day immediately prior to the conversion date. The Company is currently negotiating an extension of the maturity dates.
· The Company has determined that the conversion feature embedded in the notes described above contain a potential variable conversion amount which constitutes a derivative which has been bifurcated from the note and recorded as a derivative liability at fair value, with a corresponding discount recorded to the associated debt. The excess of the derivative value over the face amount of the note is recorded immediately to interest expense at inception. The Company used the Black-Scholes-Merton valuation model to value the conversion features using the expected life of each note, average volatility rate of approximately 121% and a discount rate of 1.29%.
· During 2014, the Company entered into a series of promissory note conversion agreements with ten unaffiliated persons in the aggregate amount of $224,500. These notes are convertible into shares of the Company’s common stock at a conversion price of $0.05 per share. The loans under these agreements are noninterest-bearing and have no stated maturity date. During the year ended December 31, 2016, the Company entered into agreements with four of the individuals in which the Company agreed to pay to them an additional amount equal to the current principal balance (which aggregated $32,000), which was recorded as interest expense. The notes were amended such that the Company agreed to repay the new balance over 10 monthly equal installments. The Company made payments of $25,900 during the year ended December 31, 2016, and $10,000 during the year ending December 31, 2017. During the year ended December 31, 2017, the Company and the noteholders agreed to exchange $148,100 of the above notes for 15,376,296 shares of common stock. The conversion were accounted for as an extinguishment of debt resulting in a loss of $81,213. There was a balance of $72,500 relating to these notes at March 31,2018.</t>
  </si>
  <si>
    <t>Payables and Accruals [Abstract]</t>
  </si>
  <si>
    <t>Note 5 – Notes
Payable During 2014, the Company made
a series of promissory notes with four unaffiliated persons in the original aggregate amount of $457,000. During the year ended
December 31, 2016, the Company repaid one of these notes in the original principal amount of $7,000. These notes bear interest
at rates ranging from 10% to 15% (with a weighted-average rate of 11.7%). During the year ended December
31, 2017, certain noteholders agreed to exchange $150,000 of principal and $73,027 of accrued interest of the above notes for 20,000,000
shares of common stock. These exchanges were accounted for as an extinguishment of debt resulting in a loss of $20,973. During
the month ended March 31, 2018, the company paid a partial payment on the above mentioned notes of $100,000. The Company had $200,000
of principal amount of these notes payable outstanding at March 31,2018, which are past due. On August 15, 2015, the Company
made a promissory note in the amount of $150,000 in favor of an unrelated party. The note bears interest at 0.48% per annum, provided
that the note is paid on or before maturity date, or 2 percentage points over the Wall Street Journal Prime Rate, if it is not
repaid on or before the maturity date. This note matured on August 11, 2016. Upon an event of default, as defined in the note,
interest shall be compounded daily. The Company is currently negotiating an extension of the maturity date for the balance. During
the year ended December 31, 2017, the holder of this note agreed to exchange $75,000 of principal of and $663 of accrued interest
on the above mentioned notes for 50,000,000 shares of common stock. These exchanges were accounted for as an extinguishment of
debt resulting in a loss of $683,337. The Company had $75,000 relating to this payable outstanding at March 31, 2018. In each of the years ended at
December 31, 2017, and December 31, 2016, the Company entered into a capitalized equipment lease. Each of these capital leases
is payable in 24 monthly installments of $2,000, including interest at the rate of 19.87% per annum.</t>
  </si>
  <si>
    <t>Loan Payable - Shareholder</t>
  </si>
  <si>
    <t>Notes to Financial Statements</t>
  </si>
  <si>
    <t>Note 6 – Loan Payable - Shareholder The Company has received advances from
one of its shareholders, who is a related party, to help finance its operations. These advances are non-interest-bearing and have
no set maturity date. The balance of these advances at March 31, 2018, and March 31, 2017, was $122,994 and $83,494, respectively.
The Company expects to repay these loans when cash flows become available.</t>
  </si>
  <si>
    <t>Concentrations</t>
  </si>
  <si>
    <t>Risks and Uncertainties [Abstract]</t>
  </si>
  <si>
    <t>Note 7 – Concentrations One of our customers accounted
for approximately 15% of sales for both periods ending March 31, 2018 and March 31, 2017. For the three months ended March
31, 2018, the Company purchased approximately 55% of its products from one distributor, as compared with 49% for the three months
ended March 31, 2017. For the three months ended March
31, 2018, two of our customers accounted for 50% and 12% of accounts receivable. For the three months ended March 31, 2017, two
of our customers accounted for 54% and 11% of accounts receivable.</t>
  </si>
  <si>
    <t>Commitments</t>
  </si>
  <si>
    <t>Commitments and Contingencies Disclosure [Abstract]</t>
  </si>
  <si>
    <t>Note 8 – Commitments The Company is committed under
an operating lease for its premises, which originally called for monthly payments of $6,300 plus 55% of operating expenses until
May 31, 2015. The lease was amended to provide for monthly payments of $7,500 plus 100% of operating expenses thereafter, until
the lease was to have expired June 30, 2016. On June 1, 2016, the lease was amended to extend its term until June 30, 2018, without
changing its other terms. On October 1, 2017, the lease was amended to $7,892 per month without changing its other terms.</t>
  </si>
  <si>
    <t>Subsequent events</t>
  </si>
  <si>
    <t>Subsequent Events [Abstract]</t>
  </si>
  <si>
    <t>Note 9 – Subsequent
Events On April 26, 2018, the Company
entered into an Asset Purchase Agreement, dated as of April 16, 2018, by and between the Company and an independent third party,
whereunder, among other things, the Company agreed to acquire from him and certain entities that he controls, and he agreed to
sell, assign and transfer to the Company, and to cause these entities to sell assign and transfer to the Company, certain patents
and a patent application, a trademark and an internet domain in consideration of the delivery to him of 263,125,164 shares of
the Company’s common stock, comprising approximately 5% of its outstanding common stock. All of this property is related
to the Company’s principal product, the Medtainer ®</t>
  </si>
  <si>
    <t>Summary of Significant Accounting Policies (Policies)</t>
  </si>
  <si>
    <t>Basis of Presentation and Principals of Consolidation</t>
  </si>
  <si>
    <t>Basis of Presentation and Principals of Consolid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7, filed with the SEC on March 30, 2017. The consolidated financial statements
include the accounts of the Company and its wholly owned subsidiaries. All intercompany balances and transactions have been eliminated.</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Cash The Company considers all short-term
highly liquid investments with an original maturity at the date of purchase of three months or less to be cash equivalents.</t>
  </si>
  <si>
    <t>Revenue Recognition</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t>
  </si>
  <si>
    <t>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 xml:space="preserve">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8 $ 25,275
· Converted during the Period —
· Change
in fair value recognized in opearations (2,980 )
Balance, March 31,
2018 $ 22,295 </t>
  </si>
  <si>
    <t>Property and Equipment</t>
  </si>
  <si>
    <t>Property and Equipment Property and equipment is stated
at cost less accumulated depreciation. Depreciation is provided for on a straight-line basis over the useful lives of the assets.
For furniture and fixtures the useful life is 5 years, Leasehold Improvements are depreciated over the 2 year lease term. Expenditures
for additions and improvements are capitalized; repairs and maintenance are expensed as incurred.</t>
  </si>
  <si>
    <t>Convertible Instruments</t>
  </si>
  <si>
    <t>Convertible Instruments The Company evaluates and accounts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three months
ended March 31, 2018, there were no conversions of convertible debt.</t>
  </si>
  <si>
    <t>Advertising</t>
  </si>
  <si>
    <t>Advertising Advertising and marketing
expenses are charged to operations as incurred.</t>
  </si>
  <si>
    <t>Income Taxes</t>
  </si>
  <si>
    <t>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t>Recent accounting pronouncements The Company does not believe there
are any recently issued, but not yet effective; accounting standards that would have a significant impact on the Company’s
financial position or results of operations.</t>
  </si>
  <si>
    <t>Summary of Significant Accounting Policies (Tables)</t>
  </si>
  <si>
    <t>Summary Of Significant Accounting Policies Tables</t>
  </si>
  <si>
    <t>Fair value measurements</t>
  </si>
  <si>
    <t xml:space="preserve">Balance, January 1, 2018 $ 25,275
· Converted during the Period —
· Change
in fair value recognized in opearations (2,980 )
Balance, March 31,
2018 $ 22,295 </t>
  </si>
  <si>
    <t>Summary of Significant Accounting Policies (Details)</t>
  </si>
  <si>
    <t>Mar. 31, 2018USD ($)</t>
  </si>
  <si>
    <t>Summary Of Significant Accounting Policies Details</t>
  </si>
  <si>
    <t>Balance, January 1</t>
  </si>
  <si>
    <t>• Converted during the Year</t>
  </si>
  <si>
    <t>• Change in fair value recognized in operations</t>
  </si>
  <si>
    <t>Balance, December 31</t>
  </si>
  <si>
    <t>Going Concern (Details Narrative)</t>
  </si>
  <si>
    <t>Shareholders Deficit</t>
  </si>
  <si>
    <t>Working Capital Deficit</t>
  </si>
  <si>
    <t>Concentrations (Details Narrative)</t>
  </si>
  <si>
    <t>Concentration risk percentage</t>
  </si>
  <si>
    <t>55.00%</t>
  </si>
  <si>
    <t>49.00%</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6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6151127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v>
      </c>
      <c r="B1" s="2" t="s">
        <v>1</v>
      </c>
    </row>
    <row r="2" spans="1:2">
      <c r="B2" s="2" t="s">
        <v>2</v>
      </c>
    </row>
    <row r="3" spans="1:2">
      <c r="A3" s="3" t="s">
        <v>113</v>
      </c>
    </row>
    <row r="4" spans="1:2">
      <c r="A4" s="4" t="s">
        <v>40</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6</v>
      </c>
    </row>
    <row r="4" spans="1:2">
      <c r="A4" s="4" t="s">
        <v>128</v>
      </c>
      <c r="B4" s="4" t="s">
        <v>129</v>
      </c>
    </row>
    <row r="5" spans="1:2">
      <c r="A5" s="4" t="s">
        <v>130</v>
      </c>
      <c r="B5" s="4" t="s">
        <v>131</v>
      </c>
    </row>
    <row r="6" spans="1:2">
      <c r="A6" s="4" t="s">
        <v>30</v>
      </c>
      <c r="B6" s="4" t="s">
        <v>132</v>
      </c>
    </row>
    <row r="7" spans="1:2">
      <c r="A7" s="4" t="s">
        <v>133</v>
      </c>
      <c r="B7" s="4" t="s">
        <v>134</v>
      </c>
    </row>
    <row r="8" spans="1:2">
      <c r="A8" s="4" t="s">
        <v>32</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152</v>
      </c>
      <c r="B1" s="2" t="s">
        <v>153</v>
      </c>
    </row>
    <row r="2" spans="1:2">
      <c r="A2" s="3" t="s">
        <v>154</v>
      </c>
    </row>
    <row r="3" spans="1:2">
      <c r="A3" s="4" t="s">
        <v>155</v>
      </c>
      <c r="B3" s="7" t="n">
        <v>25275</v>
      </c>
    </row>
    <row r="4" spans="1:2">
      <c r="A4" s="4" t="s">
        <v>156</v>
      </c>
      <c r="B4" s="4" t="s">
        <v>77</v>
      </c>
    </row>
    <row r="5" spans="1:2">
      <c r="A5" s="4" t="s">
        <v>157</v>
      </c>
      <c r="B5" s="5" t="n">
        <v>-2980</v>
      </c>
    </row>
    <row r="6" spans="1:2">
      <c r="A6" s="4" t="s">
        <v>158</v>
      </c>
      <c r="B6" s="7" t="n">
        <v>2229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53</v>
      </c>
    </row>
    <row r="2" spans="1:2">
      <c r="A2" s="3" t="s">
        <v>103</v>
      </c>
    </row>
    <row r="3" spans="1:2">
      <c r="A3" s="4" t="s">
        <v>160</v>
      </c>
      <c r="B3" s="7" t="n">
        <v>-583138</v>
      </c>
    </row>
    <row r="4" spans="1:2">
      <c r="A4" s="4" t="s">
        <v>161</v>
      </c>
      <c r="B4" s="7" t="n">
        <v>6751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162</v>
      </c>
      <c r="B1" s="2" t="s">
        <v>1</v>
      </c>
    </row>
    <row r="2" spans="1:3">
      <c r="B2" s="2" t="s">
        <v>2</v>
      </c>
      <c r="C2" s="2" t="s">
        <v>61</v>
      </c>
    </row>
    <row r="3" spans="1:3">
      <c r="A3" s="3" t="s">
        <v>119</v>
      </c>
    </row>
    <row r="4" spans="1:3">
      <c r="A4" s="4" t="s">
        <v>163</v>
      </c>
      <c r="B4" s="4" t="s">
        <v>164</v>
      </c>
      <c r="C4" s="4" t="s">
        <v>16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142</v>
      </c>
      <c r="C3" s="7" t="n">
        <v>22656</v>
      </c>
    </row>
    <row r="4" spans="1:3">
      <c r="A4" s="4" t="s">
        <v>31</v>
      </c>
      <c r="B4" s="5" t="n">
        <v>119242</v>
      </c>
      <c r="C4" s="5" t="n">
        <v>87962</v>
      </c>
    </row>
    <row r="5" spans="1:3">
      <c r="A5" s="4" t="s">
        <v>32</v>
      </c>
      <c r="B5" s="5" t="n">
        <v>210164</v>
      </c>
      <c r="C5" s="5" t="n">
        <v>211652</v>
      </c>
    </row>
    <row r="6" spans="1:3">
      <c r="A6" s="4" t="s">
        <v>33</v>
      </c>
      <c r="B6" s="5" t="n">
        <v>347548</v>
      </c>
      <c r="C6" s="5" t="n">
        <v>322270</v>
      </c>
    </row>
    <row r="7" spans="1:3">
      <c r="A7" s="4" t="s">
        <v>34</v>
      </c>
      <c r="B7" s="5" t="n">
        <v>83469</v>
      </c>
      <c r="C7" s="5" t="n">
        <v>76049</v>
      </c>
    </row>
    <row r="8" spans="1:3">
      <c r="A8" s="4" t="s">
        <v>35</v>
      </c>
      <c r="B8" s="5" t="n">
        <v>8560</v>
      </c>
      <c r="C8" s="5" t="n">
        <v>7489</v>
      </c>
    </row>
    <row r="9" spans="1:3">
      <c r="A9" s="4" t="s">
        <v>36</v>
      </c>
      <c r="B9" s="5" t="n">
        <v>439577</v>
      </c>
      <c r="C9" s="5" t="n">
        <v>405808</v>
      </c>
    </row>
    <row r="10" spans="1:3">
      <c r="A10" s="3" t="s">
        <v>37</v>
      </c>
    </row>
    <row r="11" spans="1:3">
      <c r="A11" s="4" t="s">
        <v>38</v>
      </c>
      <c r="B11" s="5" t="n">
        <v>322442</v>
      </c>
      <c r="C11" s="5" t="n">
        <v>243353</v>
      </c>
    </row>
    <row r="12" spans="1:3">
      <c r="A12" s="4" t="s">
        <v>39</v>
      </c>
      <c r="B12" s="5" t="n">
        <v>105500</v>
      </c>
      <c r="C12" s="5" t="n">
        <v>105500</v>
      </c>
    </row>
    <row r="13" spans="1:3">
      <c r="A13" s="4" t="s">
        <v>40</v>
      </c>
      <c r="B13" s="5" t="n">
        <v>275000</v>
      </c>
      <c r="C13" s="5" t="n">
        <v>375000</v>
      </c>
    </row>
    <row r="14" spans="1:3">
      <c r="A14" s="4" t="s">
        <v>41</v>
      </c>
      <c r="B14" s="5" t="n">
        <v>122994</v>
      </c>
      <c r="C14" s="5" t="n">
        <v>122994</v>
      </c>
    </row>
    <row r="15" spans="1:3">
      <c r="A15" s="4" t="s">
        <v>42</v>
      </c>
      <c r="B15" s="5" t="n">
        <v>149701</v>
      </c>
      <c r="C15" s="5" t="n">
        <v>214583</v>
      </c>
    </row>
    <row r="16" spans="1:3">
      <c r="A16" s="4" t="s">
        <v>43</v>
      </c>
      <c r="B16" s="5" t="n">
        <v>22295</v>
      </c>
      <c r="C16" s="5" t="n">
        <v>25275</v>
      </c>
    </row>
    <row r="17" spans="1:3">
      <c r="A17" s="4" t="s">
        <v>44</v>
      </c>
      <c r="B17" s="5" t="n">
        <v>24783</v>
      </c>
      <c r="C17" s="5" t="n">
        <v>35229</v>
      </c>
    </row>
    <row r="18" spans="1:3">
      <c r="A18" s="4" t="s">
        <v>45</v>
      </c>
      <c r="B18" s="5" t="n">
        <v>1022715</v>
      </c>
      <c r="C18" s="5" t="n">
        <v>1121934</v>
      </c>
    </row>
    <row r="19" spans="1:3">
      <c r="A19" s="3" t="s">
        <v>46</v>
      </c>
    </row>
    <row r="20" spans="1:3">
      <c r="A20" s="4" t="s">
        <v>47</v>
      </c>
      <c r="B20" s="5" t="n">
        <v>52615</v>
      </c>
      <c r="C20" s="5" t="n">
        <v>52495</v>
      </c>
    </row>
    <row r="21" spans="1:3">
      <c r="A21" s="4" t="s">
        <v>48</v>
      </c>
      <c r="B21" s="5" t="n">
        <v>1603912</v>
      </c>
      <c r="C21" s="5" t="n">
        <v>1484032</v>
      </c>
    </row>
    <row r="22" spans="1:3">
      <c r="A22" s="4" t="s">
        <v>49</v>
      </c>
      <c r="B22" s="5" t="n">
        <v>-2239665</v>
      </c>
      <c r="C22" s="5" t="n">
        <v>-2252653</v>
      </c>
    </row>
    <row r="23" spans="1:3">
      <c r="A23" s="4" t="s">
        <v>50</v>
      </c>
      <c r="B23" s="5" t="n">
        <v>-583138</v>
      </c>
      <c r="C23" s="5" t="n">
        <v>-716126</v>
      </c>
    </row>
    <row r="24" spans="1:3">
      <c r="A24" s="4" t="s">
        <v>51</v>
      </c>
      <c r="B24" s="7" t="n">
        <v>439577</v>
      </c>
      <c r="C24" s="7" t="n">
        <v>4058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2</v>
      </c>
      <c r="C1" s="2" t="s">
        <v>28</v>
      </c>
    </row>
    <row r="2" spans="1:3">
      <c r="A2" s="3" t="s">
        <v>53</v>
      </c>
    </row>
    <row r="3" spans="1:3">
      <c r="A3" s="4" t="s">
        <v>54</v>
      </c>
      <c r="B3" s="7" t="n">
        <v>69108</v>
      </c>
      <c r="C3" s="7" t="n">
        <v>64108</v>
      </c>
    </row>
    <row r="4" spans="1:3">
      <c r="A4" s="4" t="s">
        <v>55</v>
      </c>
      <c r="B4" s="4" t="s">
        <v>56</v>
      </c>
      <c r="C4" s="8" t="n">
        <v>1e-05</v>
      </c>
    </row>
    <row r="5" spans="1:3">
      <c r="A5" s="4" t="s">
        <v>57</v>
      </c>
      <c r="B5" s="5" t="n">
        <v>6000000000</v>
      </c>
      <c r="C5" s="5" t="n">
        <v>6000000000</v>
      </c>
    </row>
    <row r="6" spans="1:3">
      <c r="A6" s="4" t="s">
        <v>58</v>
      </c>
      <c r="B6" s="5" t="n">
        <v>5261511270</v>
      </c>
      <c r="C6" s="5" t="n">
        <v>5249511270</v>
      </c>
    </row>
    <row r="7" spans="1:3">
      <c r="A7" s="4" t="s">
        <v>59</v>
      </c>
      <c r="B7" s="5" t="n">
        <v>5261511270</v>
      </c>
      <c r="C7" s="5" t="n">
        <v>5249511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644351</v>
      </c>
      <c r="C4" s="7" t="n">
        <v>544830</v>
      </c>
    </row>
    <row r="5" spans="1:3">
      <c r="A5" s="4" t="s">
        <v>64</v>
      </c>
      <c r="B5" s="5" t="n">
        <v>219301</v>
      </c>
      <c r="C5" s="5" t="n">
        <v>153900</v>
      </c>
    </row>
    <row r="6" spans="1:3">
      <c r="A6" s="4" t="s">
        <v>65</v>
      </c>
      <c r="B6" s="5" t="n">
        <v>425050</v>
      </c>
      <c r="C6" s="5" t="n">
        <v>390930</v>
      </c>
    </row>
    <row r="7" spans="1:3">
      <c r="A7" s="3" t="s">
        <v>66</v>
      </c>
    </row>
    <row r="8" spans="1:3">
      <c r="A8" s="4" t="s">
        <v>67</v>
      </c>
      <c r="B8" s="5" t="n">
        <v>390445</v>
      </c>
      <c r="C8" s="5" t="n">
        <v>369523</v>
      </c>
    </row>
    <row r="9" spans="1:3">
      <c r="A9" s="4" t="s">
        <v>68</v>
      </c>
      <c r="B9" s="5" t="n">
        <v>15043</v>
      </c>
      <c r="C9" s="5" t="n">
        <v>31102</v>
      </c>
    </row>
    <row r="10" spans="1:3">
      <c r="A10" s="4" t="s">
        <v>69</v>
      </c>
      <c r="B10" s="5" t="n">
        <v>405488</v>
      </c>
      <c r="C10" s="5" t="n">
        <v>400625</v>
      </c>
    </row>
    <row r="11" spans="1:3">
      <c r="A11" s="4" t="s">
        <v>70</v>
      </c>
      <c r="B11" s="5" t="n">
        <v>19562</v>
      </c>
      <c r="C11" s="5" t="n">
        <v>-9695</v>
      </c>
    </row>
    <row r="12" spans="1:3">
      <c r="A12" s="3" t="s">
        <v>71</v>
      </c>
    </row>
    <row r="13" spans="1:3">
      <c r="A13" s="4" t="s">
        <v>72</v>
      </c>
      <c r="B13" s="5" t="n">
        <v>9554</v>
      </c>
      <c r="C13" s="5" t="n">
        <v>18416</v>
      </c>
    </row>
    <row r="14" spans="1:3">
      <c r="A14" s="4" t="s">
        <v>73</v>
      </c>
      <c r="B14" s="5" t="n">
        <v>-2980</v>
      </c>
      <c r="C14" s="5" t="n">
        <v>-35988</v>
      </c>
    </row>
    <row r="15" spans="1:3">
      <c r="A15" s="4" t="s">
        <v>74</v>
      </c>
      <c r="B15" s="5" t="n">
        <v>6574</v>
      </c>
      <c r="C15" s="5" t="n">
        <v>-17572</v>
      </c>
    </row>
    <row r="16" spans="1:3">
      <c r="A16" s="4" t="s">
        <v>75</v>
      </c>
      <c r="B16" s="5" t="n">
        <v>12988</v>
      </c>
      <c r="C16" s="5" t="n">
        <v>7877</v>
      </c>
    </row>
    <row r="17" spans="1:3">
      <c r="A17" s="4" t="s">
        <v>76</v>
      </c>
      <c r="B17" s="4" t="s">
        <v>77</v>
      </c>
      <c r="C17" s="4" t="s">
        <v>77</v>
      </c>
    </row>
    <row r="18" spans="1:3">
      <c r="A18" s="4" t="s">
        <v>78</v>
      </c>
      <c r="B18" s="7" t="n">
        <v>12988</v>
      </c>
      <c r="C18" s="7" t="n">
        <v>7877</v>
      </c>
    </row>
    <row r="19" spans="1:3">
      <c r="A19" s="4" t="s">
        <v>79</v>
      </c>
      <c r="B19" s="7" t="n">
        <v>0</v>
      </c>
      <c r="C19" s="7" t="n">
        <v>0</v>
      </c>
    </row>
    <row r="20" spans="1:3">
      <c r="A20" s="4" t="s">
        <v>80</v>
      </c>
      <c r="B20" s="5" t="n">
        <v>5255309023</v>
      </c>
      <c r="C20" s="5" t="n">
        <v>5164134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1</v>
      </c>
    </row>
    <row r="3" spans="1:3">
      <c r="A3" s="3" t="s">
        <v>82</v>
      </c>
    </row>
    <row r="4" spans="1:3">
      <c r="A4" s="4" t="s">
        <v>83</v>
      </c>
      <c r="B4" s="7" t="n">
        <v>12988</v>
      </c>
      <c r="C4" s="7" t="n">
        <v>7877</v>
      </c>
    </row>
    <row r="5" spans="1:3">
      <c r="A5" s="3" t="s">
        <v>84</v>
      </c>
    </row>
    <row r="6" spans="1:3">
      <c r="A6" s="4" t="s">
        <v>85</v>
      </c>
      <c r="B6" s="5" t="n">
        <v>5000</v>
      </c>
      <c r="C6" s="5" t="n">
        <v>5600</v>
      </c>
    </row>
    <row r="7" spans="1:3">
      <c r="A7" s="4" t="s">
        <v>73</v>
      </c>
      <c r="B7" s="5" t="n">
        <v>-2980</v>
      </c>
      <c r="C7" s="5" t="n">
        <v>-35988</v>
      </c>
    </row>
    <row r="8" spans="1:3">
      <c r="A8" s="4" t="s">
        <v>86</v>
      </c>
      <c r="B8" s="4" t="s">
        <v>77</v>
      </c>
      <c r="C8" s="5" t="n">
        <v>2711</v>
      </c>
    </row>
    <row r="9" spans="1:3">
      <c r="A9" s="3" t="s">
        <v>87</v>
      </c>
    </row>
    <row r="10" spans="1:3">
      <c r="A10" s="4" t="s">
        <v>31</v>
      </c>
      <c r="B10" s="5" t="n">
        <v>-31280</v>
      </c>
      <c r="C10" s="5" t="n">
        <v>-29098</v>
      </c>
    </row>
    <row r="11" spans="1:3">
      <c r="A11" s="4" t="s">
        <v>32</v>
      </c>
      <c r="B11" s="5" t="n">
        <v>1488</v>
      </c>
      <c r="C11" s="5" t="n">
        <v>-61745</v>
      </c>
    </row>
    <row r="12" spans="1:3">
      <c r="A12" s="4" t="s">
        <v>38</v>
      </c>
      <c r="B12" s="5" t="n">
        <v>79089</v>
      </c>
      <c r="C12" s="5" t="n">
        <v>53798</v>
      </c>
    </row>
    <row r="13" spans="1:3">
      <c r="A13" s="4" t="s">
        <v>42</v>
      </c>
      <c r="B13" s="5" t="n">
        <v>-64882</v>
      </c>
      <c r="C13" s="5" t="n">
        <v>13388</v>
      </c>
    </row>
    <row r="14" spans="1:3">
      <c r="A14" s="4" t="s">
        <v>88</v>
      </c>
      <c r="B14" s="5" t="n">
        <v>-577</v>
      </c>
      <c r="C14" s="5" t="n">
        <v>-43457</v>
      </c>
    </row>
    <row r="15" spans="1:3">
      <c r="A15" s="3" t="s">
        <v>89</v>
      </c>
    </row>
    <row r="16" spans="1:3">
      <c r="A16" s="4" t="s">
        <v>90</v>
      </c>
      <c r="B16" s="4" t="s">
        <v>77</v>
      </c>
      <c r="C16" s="5" t="n">
        <v>150000</v>
      </c>
    </row>
    <row r="17" spans="1:3">
      <c r="A17" s="4" t="s">
        <v>91</v>
      </c>
      <c r="B17" s="5" t="n">
        <v>-12420</v>
      </c>
      <c r="C17" s="5" t="n">
        <v>-2503</v>
      </c>
    </row>
    <row r="18" spans="1:3">
      <c r="A18" s="4" t="s">
        <v>92</v>
      </c>
      <c r="B18" s="5" t="n">
        <v>-1071</v>
      </c>
    </row>
    <row r="19" spans="1:3">
      <c r="A19" s="4" t="s">
        <v>93</v>
      </c>
      <c r="B19" s="5" t="n">
        <v>-13491</v>
      </c>
      <c r="C19" s="5" t="n">
        <v>147497</v>
      </c>
    </row>
    <row r="20" spans="1:3">
      <c r="A20" s="3" t="s">
        <v>94</v>
      </c>
    </row>
    <row r="21" spans="1:3">
      <c r="A21" s="4" t="s">
        <v>95</v>
      </c>
      <c r="B21" s="5" t="n">
        <v>120000</v>
      </c>
      <c r="C21" s="4" t="s">
        <v>77</v>
      </c>
    </row>
    <row r="22" spans="1:3">
      <c r="A22" s="4" t="s">
        <v>96</v>
      </c>
      <c r="B22" s="5" t="n">
        <v>-100000</v>
      </c>
      <c r="C22" s="5" t="n">
        <v>-14768</v>
      </c>
    </row>
    <row r="23" spans="1:3">
      <c r="A23" s="4" t="s">
        <v>97</v>
      </c>
      <c r="B23" s="5" t="n">
        <v>-10446</v>
      </c>
    </row>
    <row r="24" spans="1:3">
      <c r="A24" s="4" t="s">
        <v>98</v>
      </c>
      <c r="B24" s="5" t="n">
        <v>9554</v>
      </c>
      <c r="C24" s="5" t="n">
        <v>-14768</v>
      </c>
    </row>
    <row r="25" spans="1:3">
      <c r="A25" s="4" t="s">
        <v>99</v>
      </c>
      <c r="B25" s="5" t="n">
        <v>-4514</v>
      </c>
      <c r="C25" s="5" t="n">
        <v>89272</v>
      </c>
    </row>
    <row r="26" spans="1:3">
      <c r="A26" s="4" t="s">
        <v>100</v>
      </c>
      <c r="B26" s="5" t="n">
        <v>22656</v>
      </c>
      <c r="C26" s="5" t="n">
        <v>24452</v>
      </c>
    </row>
    <row r="27" spans="1:3">
      <c r="A27" s="4" t="s">
        <v>101</v>
      </c>
      <c r="B27" s="7" t="n">
        <v>18142</v>
      </c>
      <c r="C27" s="7" t="n">
        <v>113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3</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1:43Z</dcterms:created>
  <dcterms:modified xmlns:dcterms="http://purl.org/dc/terms/" xmlns:xsi="http://www.w3.org/2001/XMLSchema-instance" xsi:type="dcterms:W3CDTF">2018-05-14T16:31:43Z</dcterms:modified>
</cp:coreProperties>
</file>